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anus G" sheetId="2" r:id="rId2"/>
    <s:sheet name="Risk_Return Detail Data- Janu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Jul. 28,
		2016</t>
  </si>
  <si>
    <t>Document Effective Date</t>
  </si>
  <si>
    <t>dei_DocumentEffectiveDate</t>
  </si>
  <si>
    <t>Oct. 5,
		2016</t>
  </si>
  <si>
    <t>Prospectus Date</t>
  </si>
  <si>
    <t>rr_ProspectusDate</t>
  </si>
  <si>
    <t>Oct. 28,
		2015</t>
  </si>
  <si>
    <t>Oct. 28, 2015</t>
  </si>
  <si>
    <t xml:space="preserve">Janus Investment Fund Janus Global Unconstrained Bond Fund Supplement dated July 28, 2016 to Currently Effective Prospectuses Prospectus Changes Effective October 5, 2016, the Funds Prospectuses will be revised as follows. 1. The following changes apply to the Fund Summary The following replaces in its entirety the corresponding table found under Fees and Expenses of the Fund Fund Summary SHAREHOLDER FEES (fees paid directly from your investment) Class A Class C Class S Class I Class N Class R Class T Maximum Sales Charge (load) Imposed on Purchases (as a percentage of offering price) 4.75% None None None None None None Maximum Deferred Sales Charge (load) (as a percentage of the lower of original purchase price or redemption proceeds) None 1.00% None None None None None ANNUAL FUND OPERATING EXPENSES (expenses that you pay each year as a Class A Class C Class S Class I Class N Class R Class T Management Fees of the Fund and the Subsidiary (1) 0.64% 0.64% 0.64% 0.64% 0.64% 0.64% 0.64% Distribution/Service (12b-1) Fees 0.25% 1.00% 0.25% None None 0.50% None Other Expenses (2) 0.19% 0.17% 0.48% 0.13% 0.14% 0.36% 0.38% Short Sale Dividend Expenses 0.02% 0.02% 0.02% 0.02% 0.02% 0.02% 0.02% Remaining Other Expenses of the Fund 0.16% 0.14% 0.45% 0.10% 0.11% 0.33% 0.35% Other Expenses of the Subsidiary (3) 0.01% 0.01% 0.01% 0.01% 0.01% 0.01% 0.01% Total Annual Fund Operating Expenses (4) 1.08% 1.81% 1.37% 0.77% 0.78% 1.50% 1.02% Fee Waiver (4) 0.00% 0.00% 0.04% 0.00% 0.00% 0.00% 0.00% Total Annual Fund Operating Expenses After Fee Waiver (4) 1.08% 1.81% 1.33% 0.77% 0.78% 1.50% 1.02% (1) The Fund may invest in commodity-linked investments through a wholly-owned subsidiary of the Fund that invests in commodity-linked investments. Janus Capital has contractually agreed that to the extent the Fund invests in the subsidiary, it shall not collect advisory fees from the Fund in an amount equal to the fee it collects from the subsidiary. The management fee waiver arrangement may not be discontinued by Janus Capital as long as its contract with the subsidiary is in place. (2) Other Expenses for Class R Shares are based on the estimated expenses that the Fund expects to incur. (3) Other Expenses of the Subsidiary are based on the estimated expenses that the Subsidiary expects to incur. (4) Janus Capital has contractually agreed to waive its investment advisory fee and/or reimburse Fund expenses to the extent that the Funds total annual fund operating expenses, which include the other expenses of the subsidiary shown above (excluding the distribution and shareholder servicing fees  applicable to Class A Shares, Class C Shares, Class S Shares, and Class R Shares; administrative services fees payable pursuant to the Transfer Agency Agreement; brokerage commissions; interest; dividends; taxes; acquired fund fees and expenses; and extraordinary expenses) exceed 0.82% until at least November 1, 2016. The contractual waiver may be terminated or modified prior to this date only at the discretion of the Board of Trustees. The following paragraph is added after the sixth paragraph in the Principal Investment Strategies The Funds exposure to the commodity markets, in whole or in part, may be made through investment in a wholly-owned subsidiary of the Fund organized under the laws of the Cayman Islands (the Subsidiary), which is generally subject to the same investment policies and restrictions as the Fund. The Subsidiary may invest in commodity index-linked swaps, exchange-traded funds that invest in commodities or commodities-related investments, exchange-traded notes, and certain other commodity-linked derivatives. The Subsidiary may also invest in other investments such as cash or U.S. Treasuries which may serve as margin or collateral for the Subsidiarys commodity-linked derivative positions. The following are added to the Principal Investment Risks Commodity-Linked Investments Risk. Subsidiary Risk. Exchange-Traded Notes Risk. Please retain this Supplement with your records. Janus Investment Fund Janus Global Unconstrained Bond Fund Class D Shares Supplement dated July 28, 2016 to Currently Effective Prospectuses Prospectus Changes Effective October 5, 2016, the Funds Prospectuses will be revised as follows. 1. The following changes apply to the Fund Summary The following replaces in its entirety the corresponding table found under Fees and Expenses of the Fund Fund Summary ANNUAL FUND OPERATING EXPENSES (expenses that you pay each year as a percentage of the value of your investment) Class D Management Fees of the Fund and the Subsidiary (1) 0.64 % Other Expenses 0.51 % Short Sale Dividend Expenses 0.02 % Remaining Other Expenses of the Fund 0.48 % Other Expenses of the Subsidiary (2) 0.01 % Total Annual Fund Operating Expenses (3) 1.15 % Fee Waiver (3) 0.17 % Total Annual Fund Operating Expenses After Fee Waiver (3) 0.98 % (1) The Fund may invest in commodity-linked investments through a wholly-owned subsidiary of the Fund that invests in commodity-linked investments. Janus Capital has contractually agreed that to the extent the Fund invests in the subsidiary, it shall not collect advisory fees from the Fund in an amount equal to the fee it collects from the subsidiary. The management fee waiver arrangement may not be discontinued by Janus Capital as long as its contract with the subsidiary is in place. (2) Other Expenses of the Subsidiary are based on the estimated expenses that the Subsidiary expects to incur. (3) Janus Capital has contractually agreed to waive its investment advisory fee and/or reimburse Fund expenses to the extent that the Funds total annual fund operating expenses, which include the other expenses of the subsidiary shown above (excluding administrative services fees payable pursuant to the Transfer Agency Agreement, brokerage commissions, interest, dividends, taxes, acquired fund fees and expenses, and extraordinary expenses) exceed 0.82% until at least November 1, 2016. The contractual waiver may be terminated or modified prior to this date only at the discretion of the Board of Trustees. The following paragraph is added after the sixth paragraph in the Principal Investment Strategies The Funds exposure to the commodity markets, in whole or in part, may be made through investment in a wholly-owned subsidiary of the Fund organized under the laws of the Cayman Islands (the Subsidiary), which is generally subject to the same investment policies and restrictions as the Fund. The Subsidiary may invest in commodity index-linked swaps, exchange-traded funds that invest in commodities or commodities-related investments, exchange-traded notes, and certain other commodity-linked derivatives. The Subsidiary may also invest in other investments such as cash or U.S. Treasuries which may serve as margin or collateral for the Subsidiarys commodity-linked derivative positions. The following are added to the Principal Investment Risks Commodity-Linked Investments Risk. Subsidiary Risk. Exchange-Traded Notes Risk. Please retain this Supplement with your records. </t>
  </si>
  <si>
    <t>Supplement [Text Block]</t>
  </si>
  <si>
    <t>jif_SupplementTextBlock</t>
  </si>
  <si>
    <t>Janus Global Unconstrained Bond Fund | Class A, C, S, I, N, R, T Shares</t>
  </si>
  <si>
    <t xml:space="preserve">Janus Investment Fund Janus Global Unconstrained Bond Fund Supplement dated July 28, 2016 to Currently Effective Prospectuses Prospectus Changes Effective October 5, 2016, the Funds Prospectuses will be revised as follows. 1. The following changes apply to the Fund Summary The following replaces in its entirety the corresponding table found under Fees and Expenses of the Fund Fund Summary SHAREHOLDER FEES (fees paid directly from your investment) Class A Class C Class S Class I Class N Class R Class T Maximum Sales Charge (load) Imposed on Purchases (as a percentage of offering price) 4.75% None None None None None None Maximum Deferred Sales Charge (load) (as a percentage of the lower of original purchase price or redemption proceeds) None 1.00% None None None None None ANNUAL FUND OPERATING EXPENSES (expenses that you pay each year as a Class A Class C Class S Class I Class N Class R Class T Management Fees of the Fund and the Subsidiary (1) 0.64% 0.64% 0.64% 0.64% 0.64% 0.64% 0.64% Distribution/Service (12b-1) Fees 0.25% 1.00% 0.25% None None 0.50% None Other Expenses (2) 0.19% 0.17% 0.48% 0.13% 0.14% 0.36% 0.38% Short Sale Dividend Expenses 0.02% 0.02% 0.02% 0.02% 0.02% 0.02% 0.02% Remaining Other Expenses of the Fund 0.16% 0.14% 0.45% 0.10% 0.11% 0.33% 0.35% Other Expenses of the Subsidiary (3) 0.01% 0.01% 0.01% 0.01% 0.01% 0.01% 0.01% Total Annual Fund Operating Expenses (4) 1.08% 1.81% 1.37% 0.77% 0.78% 1.50% 1.02% Fee Waiver (4) 0.00% 0.00% 0.04% 0.00% 0.00% 0.00% 0.00% Total Annual Fund Operating Expenses After Fee Waiver (4) 1.08% 1.81% 1.33% 0.77% 0.78% 1.50% 1.02% (1) The Fund may invest in commodity-linked investments through a wholly-owned subsidiary of the Fund that invests in commodity-linked investments. Janus Capital has contractually agreed that to the extent the Fund invests in the subsidiary, it shall not collect advisory fees from the Fund in an amount equal to the fee it collects from the subsidiary. The management fee waiver arrangement may not be discontinued by Janus Capital as long as its contract with the subsidiary is in place. (2) Other Expenses for Class R Shares are based on the estimated expenses that the Fund expects to incur. (3) Other Expenses of the Subsidiary are based on the estimated expenses that the Subsidiary expects to incur. (4) Janus Capital has contractually agreed to waive its investment advisory fee and/or reimburse Fund expenses to the extent that the Funds total annual fund operating expenses, which include the other expenses of the subsidiary shown above (excluding the distribution and shareholder servicing fees  applicable to Class A Shares, Class C Shares, Class S Shares, and Class R Shares; administrative services fees payable pursuant to the Transfer Agency Agreement; brokerage commissions; interest; dividends; taxes; acquired fund fees and expenses; and extraordinary expenses) exceed 0.82% until at least November 1, 2016. The contractual waiver may be terminated or modified prior to this date only at the discretion of the Board of Trustees. The following paragraph is added after the sixth paragraph in the Principal Investment Strategies The Funds exposure to the commodity markets, in whole or in part, may be made through investment in a wholly-owned subsidiary of the Fund organized under the laws of the Cayman Islands (the Subsidiary), which is generally subject to the same investment policies and restrictions as the Fund. The Subsidiary may invest in commodity index-linked swaps, exchange-traded funds that invest in commodities or commodities-related investments, exchange-traded notes, and certain other commodity-linked derivatives. The Subsidiary may also invest in other investments such as cash or U.S. Treasuries which may serve as margin or collateral for the Subsidiarys commodity-linked derivative positions. The following are added to the Principal Investment Risks Commodity-Linked Investments Risk. Subsidiary Risk. Exchange-Traded Notes Risk. Please retain this Supplement with your records. </t>
  </si>
  <si>
    <t>Janus Global Unconstrained Bond Fund | Class D Shares</t>
  </si>
  <si>
    <t xml:space="preserve">Janus Investment Fund Janus Global Unconstrained Bond Fund Class D Shares Supplement dated July 28, 2016 to Currently Effective Prospectuses Prospectus Changes Effective October 5, 2016, the Funds Prospectuses will be revised as follows. 1. The following changes apply to the Fund Summary The following replaces in its entirety the corresponding table found under Fees and Expenses of the Fund Fund Summary ANNUAL FUND OPERATING EXPENSES (expenses that you pay each year as a percentage of the value of your investment) Class D Management Fees of the Fund and the Subsidiary (1) 0.64 % Other Expenses 0.51 % Short Sale Dividend Expenses 0.02 % Remaining Other Expenses of the Fund 0.48 % Other Expenses of the Subsidiary (2) 0.01 % Total Annual Fund Operating Expenses (3) 1.15 % Fee Waiver (3) 0.17 % Total Annual Fund Operating Expenses After Fee Waiver (3) 0.98 % (1) The Fund may invest in commodity-linked investments through a wholly-owned subsidiary of the Fund that invests in commodity-linked investments. Janus Capital has contractually agreed that to the extent the Fund invests in the subsidiary, it shall not collect advisory fees from the Fund in an amount equal to the fee it collects from the subsidiary. The management fee waiver arrangement may not be discontinued by Janus Capital as long as its contract with the subsidiary is in place. (2) Other Expenses of the Subsidiary are based on the estimated expenses that the Subsidiary expects to incur. (3) Janus Capital has contractually agreed to waive its investment advisory fee and/or reimburse Fund expenses to the extent that the Funds total annual fund operating expenses, which include the other expenses of the subsidiary shown above (excluding administrative services fees payable pursuant to the Transfer Agency Agreement, brokerage commissions, interest, dividends, taxes, acquired fund fees and expenses, and extraordinary expenses) exceed 0.82% until at least November 1, 2016. The contractual waiver may be terminated or modified prior to this date only at the discretion of the Board of Trustees. The following paragraph is added after the sixth paragraph in the Principal Investment Strategies The Funds exposure to the commodity markets, in whole or in part, may be made through investment in a wholly-owned subsidiary of the Fund organized under the laws of the Cayman Islands (the Subsidiary), which is generally subject to the same investment policies and restrictions as the Fund. The Subsidiary may invest in commodity index-linked swaps, exchange-traded funds that invest in commodities or commodities-related investments, exchange-traded notes, and certain other commodity-linked derivatives. The Subsidiary may also invest in other investments such as cash or U.S. Treasuries which may serve as margin or collateral for the Subsidiarys commodity-linked derivative positions. The following are added to the Principal Investment Risks Commodity-Linked Investments Risk. Subsidiary Risk. Exchange-Traded Notes Risk. Please retain this Supplement with your record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277751</v>
      </c>
    </row>
    <row r="7" spans="1:3">
      <c r="A7" s="4" t="s">
        <v>16</v>
      </c>
      <c r="B7" s="4" t="s">
        <v>17</v>
      </c>
      <c r="C7" s="4" t="s">
        <v>18</v>
      </c>
    </row>
    <row r="8" spans="1:3">
      <c r="A8" s="4" t="s">
        <v>19</v>
      </c>
      <c r="B8" s="4" t="s">
        <v>20</v>
      </c>
      <c r="C8" s="4" t="s">
        <v>21</v>
      </c>
    </row>
    <row r="9" spans="1:3">
      <c r="A9" s="4" t="s">
        <v>22</v>
      </c>
      <c r="B9" s="4" t="s">
        <v>23</v>
      </c>
      <c r="C9" s="4" t="s">
        <v>24</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anus G</vt:lpstr>
      <vt:lpstr>Risk_Return Detail Data- Janu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6:07:13Z</dcterms:created>
  <dcterms:modified xmlns:dcterms="http://purl.org/dc/terms/" xmlns:xsi="http://www.w3.org/2001/XMLSchema-instance" xsi:type="dcterms:W3CDTF">2016-08-17T16:07:13Z</dcterms:modified>
  <dc:title xmlns:dc="http://purl.org/dc/elements/1.1/">Untitled</dc:title>
  <dc:description xmlns:dc="http://purl.org/dc/elements/1.1/"/>
  <dc:subject xmlns:dc="http://purl.org/dc/elements/1.1/"/>
  <cp:keywords/>
  <cp:category/>
</cp:coreProperties>
</file>